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tone Ridge
Trust</t>
        </is>
      </c>
    </row>
    <row r="7">
      <c r="A7" s="4" t="inlineStr">
        <is>
          <t>Entity Central Index Key</t>
        </is>
      </c>
      <c r="B7" s="4" t="inlineStr">
        <is>
          <t>000155999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tone Ridge
Trust</t>
        </is>
      </c>
    </row>
    <row r="7">
      <c r="A7" s="4" t="inlineStr">
        <is>
          <t>Entity Central Index Key</t>
        </is>
      </c>
      <c r="B7" s="4" t="inlineStr">
        <is>
          <t>0001559992</t>
        </is>
      </c>
    </row>
    <row r="8">
      <c r="A8" s="4" t="inlineStr">
        <is>
          <t>Entity Investment Company Type</t>
        </is>
      </c>
      <c r="B8" s="4" t="inlineStr">
        <is>
          <t>N-1A</t>
        </is>
      </c>
    </row>
    <row r="9">
      <c r="A9" s="4" t="inlineStr">
        <is>
          <t>Document Period End Date</t>
        </is>
      </c>
      <c r="B9" s="4" t="inlineStr">
        <is>
          <t>Oct. 31,  2024</t>
        </is>
      </c>
    </row>
    <row r="10">
      <c r="A10" s="4" t="inlineStr">
        <is>
          <t>Class I</t>
        </is>
      </c>
      <c r="B10" s="4" t="inlineStr">
        <is>
          <t xml:space="preserve"> </t>
        </is>
      </c>
    </row>
    <row r="11">
      <c r="A11" s="3" t="inlineStr">
        <is>
          <t>Shareholder Report [Line Items]</t>
        </is>
      </c>
      <c r="B11" s="4" t="inlineStr">
        <is>
          <t xml:space="preserve"> </t>
        </is>
      </c>
    </row>
    <row r="12">
      <c r="A12" s="4" t="inlineStr">
        <is>
          <t>Fund Name</t>
        </is>
      </c>
      <c r="B12" s="4" t="inlineStr">
        <is>
          <t>Stone Ridge High Yield Reinsurance Risk Premium Fund</t>
        </is>
      </c>
    </row>
    <row r="13">
      <c r="A13" s="4" t="inlineStr">
        <is>
          <t>Class Name</t>
        </is>
      </c>
      <c r="B13" s="4" t="inlineStr">
        <is>
          <t>Class I</t>
        </is>
      </c>
    </row>
    <row r="14">
      <c r="A14" s="4" t="inlineStr">
        <is>
          <t>Trading Symbol</t>
        </is>
      </c>
      <c r="B14" s="4" t="inlineStr">
        <is>
          <t>SHRIX</t>
        </is>
      </c>
    </row>
    <row r="15">
      <c r="A15" s="4" t="inlineStr">
        <is>
          <t>Annual or Semi-Annual Statement [Text Block]</t>
        </is>
      </c>
      <c r="B15" s="4" t="inlineStr">
        <is>
          <t xml:space="preserve">This annual shareholder report contains important information about the Stone Ridge High Yield Reinsurance Risk Premium Fund (the “Fund”) for the period of   November 1, 2023, to Octo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stoneridgefunds.com/ . You can also request this information by contacting us at 1-855-609-3680 .</t>
        </is>
      </c>
    </row>
    <row r="18">
      <c r="A18" s="4" t="inlineStr">
        <is>
          <t>Additional Information Phone Number</t>
        </is>
      </c>
      <c r="B18" s="4" t="inlineStr">
        <is>
          <t>1-855-609-3680</t>
        </is>
      </c>
    </row>
    <row r="19">
      <c r="A19" s="4" t="inlineStr">
        <is>
          <t>Additional Information Website</t>
        </is>
      </c>
      <c r="B19" s="4" t="inlineStr">
        <is>
          <t>https://www.stoneridgefunds.com/.</t>
        </is>
      </c>
    </row>
    <row r="20">
      <c r="A20" s="4" t="inlineStr">
        <is>
          <t>Expenses [Text Block]</t>
        </is>
      </c>
      <c r="B20" s="4" t="inlineStr">
        <is>
          <t>WHAT WERE THE FUND COSTS FOR THE PAST YEAR? (based on a hypothetical $10,000 investment)
Class Name
Costs of a $10,000 investment (1)
Costs paid as a percentage of a $10,000 investment
Class I
$189
1.75%
(1) Expenses are equal to the share class’s expense ratio of 1.75%, multiplied by the average account value over the year.</t>
        </is>
      </c>
    </row>
    <row r="21">
      <c r="A21" s="4" t="inlineStr">
        <is>
          <t>Expenses Paid, Amount</t>
        </is>
      </c>
      <c r="B21" s="5" t="n">
        <v>189</v>
      </c>
    </row>
    <row r="22">
      <c r="A22" s="4" t="inlineStr">
        <is>
          <t>Expense Ratio, Percent</t>
        </is>
      </c>
      <c r="B22" s="6" t="n">
        <v>0.0175</v>
      </c>
    </row>
    <row r="23">
      <c r="A23" s="4" t="inlineStr">
        <is>
          <t>Factors Affecting Performance [Text Block]</t>
        </is>
      </c>
      <c r="B23" s="4" t="inlineStr">
        <is>
          <t>HOW DID THE FUND PERFORM LAST YEAR AND WHAT AFFECTED ITS PERFORMANCE? For the 12-month period ended October 31, 2024, the Fund’s Class I shares had a total return of 15.48%. The Fund is designed to capture the reinsurance risk premium by investing in a broad set of reinsurance-related securities, primarily focused on higher-yielding catastrophe bonds. WHAT FACTORS INFLUENCED PERFORMANCE Positive performance was a function of two concurrent market dynamics: a substantial rise in reinsurance premiums as a result of losses experienced from Hurricane Ian in 2022 as well as a supply-demand imbalance for capital in the reinsurance industry. PERFORMANCE COMMENTARY The Fund’s performance is largely based on the occurrence or non-occurrence of natural or non-natural catastrophe events or other loss events around the world, which impact the performance of reinsurance-related securities. The Fund’s exposures span many different regions and types of events covered. Positive performance was a function of two concurrent market dynamics: a substantial rise in reinsurance premiums as a result of losses experienced from Hurricane Ian in 2022 as well as a supply-demand imbalance for capital in the reinsurance industry. Despite five landfalling hurricanes in the U.S. during the 2024 hurricane season (including major Hurricanes Helene and Milton), the combination of generationally-high premiums earned during the year and higher deductibles for reinsurance contributed to the strong performance for the Fund during the fiscal year.</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Class I (without sales charge)
15.48
7.49
5.41
ICE BofA US 3-Month Treasury Bill Total Return Index
5.39
2.36
1.69</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stoneridgefunds.com/ for more recent performance information. Visit   https://www.stoneridgefunds.com/  for more recent performance information.</t>
        </is>
      </c>
    </row>
    <row r="29">
      <c r="A29" s="4" t="inlineStr">
        <is>
          <t>Net Assets</t>
        </is>
      </c>
      <c r="B29" s="5" t="n">
        <v>3311248942</v>
      </c>
    </row>
    <row r="30">
      <c r="A30" s="4" t="inlineStr">
        <is>
          <t>Holdings Count | $ / shares</t>
        </is>
      </c>
      <c r="B30" s="7" t="n">
        <v>298</v>
      </c>
    </row>
    <row r="31">
      <c r="A31" s="4" t="inlineStr">
        <is>
          <t>Advisory Fees Paid, Amount</t>
        </is>
      </c>
      <c r="B31" s="5" t="n">
        <v>42495160</v>
      </c>
    </row>
    <row r="32">
      <c r="A32" s="4" t="inlineStr">
        <is>
          <t>Investment Company Portfolio Turnover</t>
        </is>
      </c>
      <c r="B32" s="6" t="n">
        <v>0.2858</v>
      </c>
    </row>
    <row r="33">
      <c r="A33" s="4" t="inlineStr">
        <is>
          <t>Additional Fund Statistics [Text Block]</t>
        </is>
      </c>
      <c r="B33" s="4" t="inlineStr">
        <is>
          <t>KEY FUND STATISTICS (as of October 31, 2024)
Net Assets
$3,311,248,942
Number of Holdings
298
Net Advisory Fee
$42,495,160
Portfolio Turnover
28.58%</t>
        </is>
      </c>
    </row>
    <row r="34">
      <c r="A34" s="4" t="inlineStr">
        <is>
          <t>Holdings [Text Block]</t>
        </is>
      </c>
      <c r="B34" s="4" t="inlineStr">
        <is>
          <t>Fund Portfolio Allocation By Year of Scheduled Maturity (1)
(%) of Net Assets
2024
3.7%
2025
19.0%
2026
25.6%
2027
27.4%
2028
7.1%
2029
0.1%
Not Applicable (2)
10.4%
Other (3)
6.7%
(1) Maturity dates listed for reinsurance-linked securities such as event-linked bonds and participation notes.
(2) Preference shares do not have maturity dates.
(3) Cash, cash equivalents, short-term investments and other assets in excess of liabilities.</t>
        </is>
      </c>
    </row>
    <row r="35">
      <c r="A35" s="4" t="inlineStr">
        <is>
          <t>Updated Prospectus Web Address</t>
        </is>
      </c>
      <c r="B35" s="4" t="inlineStr">
        <is>
          <t>https://www.stoneridgefunds.com/.</t>
        </is>
      </c>
    </row>
    <row r="36">
      <c r="A36" s="4" t="inlineStr">
        <is>
          <t>Class M</t>
        </is>
      </c>
      <c r="B36" s="4" t="inlineStr">
        <is>
          <t xml:space="preserve"> </t>
        </is>
      </c>
    </row>
    <row r="37">
      <c r="A37" s="3" t="inlineStr">
        <is>
          <t>Shareholder Report [Line Items]</t>
        </is>
      </c>
      <c r="B37" s="4" t="inlineStr">
        <is>
          <t xml:space="preserve"> </t>
        </is>
      </c>
    </row>
    <row r="38">
      <c r="A38" s="4" t="inlineStr">
        <is>
          <t>Fund Name</t>
        </is>
      </c>
      <c r="B38" s="4" t="inlineStr">
        <is>
          <t>Stone Ridge High Yield Reinsurance Risk Premium Fund</t>
        </is>
      </c>
    </row>
    <row r="39">
      <c r="A39" s="4" t="inlineStr">
        <is>
          <t>Class Name</t>
        </is>
      </c>
      <c r="B39" s="4" t="inlineStr">
        <is>
          <t>Class M</t>
        </is>
      </c>
    </row>
    <row r="40">
      <c r="A40" s="4" t="inlineStr">
        <is>
          <t>Trading Symbol</t>
        </is>
      </c>
      <c r="B40" s="4" t="inlineStr">
        <is>
          <t>SHRMX</t>
        </is>
      </c>
    </row>
    <row r="41">
      <c r="A41" s="4" t="inlineStr">
        <is>
          <t>Annual or Semi-Annual Statement [Text Block]</t>
        </is>
      </c>
      <c r="B41" s="4" t="inlineStr">
        <is>
          <t xml:space="preserve">This annual shareholder report contains important information about the Stone Ridge High Yield Reinsurance Risk Premium Fund (the “Fund”) for the period of   November 1, 2023, to October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stoneridgefunds.com/ . You can also request this information by contacting us at 1-855-609-3680 .</t>
        </is>
      </c>
    </row>
    <row r="44">
      <c r="A44" s="4" t="inlineStr">
        <is>
          <t>Additional Information Phone Number</t>
        </is>
      </c>
      <c r="B44" s="4" t="inlineStr">
        <is>
          <t>1-855-609-3680</t>
        </is>
      </c>
    </row>
    <row r="45">
      <c r="A45" s="4" t="inlineStr">
        <is>
          <t>Additional Information Website</t>
        </is>
      </c>
      <c r="B45" s="4" t="inlineStr">
        <is>
          <t>https://www.stoneridgefunds.com/.</t>
        </is>
      </c>
    </row>
    <row r="46">
      <c r="A46" s="4" t="inlineStr">
        <is>
          <t>Expenses [Text Block]</t>
        </is>
      </c>
      <c r="B46" s="4" t="inlineStr">
        <is>
          <t>WHAT WERE THE FUND COSTS FOR THE PAST YEAR? (based on a hypothetical $10,000 investment)
Class Name
Costs of a $10,000 investment (1)
Costs paid as a percentage of a $10,000 investment
Class M
$200
1.86%
(1) Expenses are equal to the share class’s expense ratio of 1.86%, multiplied by the average account value over the year.</t>
        </is>
      </c>
    </row>
    <row r="47">
      <c r="A47" s="4" t="inlineStr">
        <is>
          <t>Expenses Paid, Amount</t>
        </is>
      </c>
      <c r="B47" s="5" t="n">
        <v>200</v>
      </c>
    </row>
    <row r="48">
      <c r="A48" s="4" t="inlineStr">
        <is>
          <t>Expense Ratio, Percent</t>
        </is>
      </c>
      <c r="B48" s="6" t="n">
        <v>0.0186</v>
      </c>
    </row>
    <row r="49">
      <c r="A49" s="4" t="inlineStr">
        <is>
          <t>Factors Affecting Performance [Text Block]</t>
        </is>
      </c>
      <c r="B49" s="4" t="inlineStr">
        <is>
          <t>HOW DID THE FUND PERFORM LAST YEAR AND WHAT AFFECTED ITS PERFORMANCE? For the 12-month period ended October 31, 2024, the Fund’s Class M shares had a total return of 15.26%. The Fund is designed to capture the reinsurance risk premium by investing in a broad set of reinsurance-related securities, primarily focused on higher-yielding catastrophe bonds. WHAT FACTORS INFLUENCED PERFORMANCE Positive performance was a function of two concurrent market dynamics: a substantial rise in reinsurance premiums as a result of losses experienced from Hurricane Ian in 2022 as well as a supply-demand imbalance for capital in the reinsurance industry. PERFORMANCE COMMENTARY The Fund’s performance is largely based on the occurrence or non-occurrence of natural or non-natural catastrophe events or other loss events around the world, which impact the performance of reinsurance-related securities. The Fund’s exposures span many different regions and types of events covered. Positive performance was a function of two concurrent market dynamics: a substantial rise in reinsurance premiums as a result of losses experienced from Hurricane Ian in 2022 as well as a supply-demand imbalance for capital in the reinsurance industry. Despite five landfalling hurricanes in the U.S. during the 2024 hurricane season (including major Hurricanes Helene and Milton), the combination of generationally-high premiums earned during the year and higher deductibles for reinsurance contributed to the strong performance for the Fund during the fiscal year.</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Class M (without sales charge)
15.26
7.37
5.26
ICE BofA US 3-Month Treasury Bill Total Return Index
5.39
2.36
1.69</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www.stoneridgefunds.com/ for more recent performance information. Visit   https://www.stoneridgefunds.com/  for more recent performance information.</t>
        </is>
      </c>
    </row>
    <row r="55">
      <c r="A55" s="4" t="inlineStr">
        <is>
          <t>Net Assets</t>
        </is>
      </c>
      <c r="B55" s="5" t="n">
        <v>3311248942</v>
      </c>
    </row>
    <row r="56">
      <c r="A56" s="4" t="inlineStr">
        <is>
          <t>Holdings Count | $ / shares</t>
        </is>
      </c>
      <c r="B56" s="7" t="n">
        <v>298</v>
      </c>
    </row>
    <row r="57">
      <c r="A57" s="4" t="inlineStr">
        <is>
          <t>Advisory Fees Paid, Amount</t>
        </is>
      </c>
      <c r="B57" s="5" t="n">
        <v>42495160</v>
      </c>
    </row>
    <row r="58">
      <c r="A58" s="4" t="inlineStr">
        <is>
          <t>Investment Company Portfolio Turnover</t>
        </is>
      </c>
      <c r="B58" s="6" t="n">
        <v>0.2858</v>
      </c>
    </row>
    <row r="59">
      <c r="A59" s="4" t="inlineStr">
        <is>
          <t>Additional Fund Statistics [Text Block]</t>
        </is>
      </c>
      <c r="B59" s="4" t="inlineStr">
        <is>
          <t>KEY FUND STATISTICS (as of October 31, 2024)
Net Assets
$3,311,248,942
Number of Holdings
298
Net Advisory Fee
$42,495,160
Portfolio Turnover
28.58%</t>
        </is>
      </c>
    </row>
    <row r="60">
      <c r="A60" s="4" t="inlineStr">
        <is>
          <t>Holdings [Text Block]</t>
        </is>
      </c>
      <c r="B60" s="4" t="inlineStr">
        <is>
          <t>Fund Portfolio Allocation By Year of Scheduled Maturity (1)
(%) of Net Assets
2024
3.7%
2025
19.0%
2026
25.6%
2027
27.4%
2028
7.1%
2029
0.1%
Not Applicable (2)
10.4%
Other (3)
6.7%
(1) Maturity dates listed for reinsurance-linked securities such as event-linked bonds and participation notes.
(2) Preference shares do not have maturity dates.
(3) Cash, cash equivalents, short-term investments and other assets in excess of liabilities.</t>
        </is>
      </c>
    </row>
    <row r="61">
      <c r="A61" s="4" t="inlineStr">
        <is>
          <t>Updated Prospectus Web Address</t>
        </is>
      </c>
      <c r="B61" s="4" t="inlineStr">
        <is>
          <t>https://www.stoneridgefunds.com/.</t>
        </is>
      </c>
    </row>
    <row r="62">
      <c r="A62" s="4" t="inlineStr">
        <is>
          <t>Class I</t>
        </is>
      </c>
      <c r="B62" s="4" t="inlineStr">
        <is>
          <t xml:space="preserve"> </t>
        </is>
      </c>
    </row>
    <row r="63">
      <c r="A63" s="3" t="inlineStr">
        <is>
          <t>Shareholder Report [Line Items]</t>
        </is>
      </c>
      <c r="B63" s="4" t="inlineStr">
        <is>
          <t xml:space="preserve"> </t>
        </is>
      </c>
    </row>
    <row r="64">
      <c r="A64" s="4" t="inlineStr">
        <is>
          <t>Fund Name</t>
        </is>
      </c>
      <c r="B64" s="4" t="inlineStr">
        <is>
          <t>Stone Ridge Diversified Alternatives Fund</t>
        </is>
      </c>
    </row>
    <row r="65">
      <c r="A65" s="4" t="inlineStr">
        <is>
          <t>Class Name</t>
        </is>
      </c>
      <c r="B65" s="4" t="inlineStr">
        <is>
          <t>Class I</t>
        </is>
      </c>
    </row>
    <row r="66">
      <c r="A66" s="4" t="inlineStr">
        <is>
          <t>Trading Symbol</t>
        </is>
      </c>
      <c r="B66" s="4" t="inlineStr">
        <is>
          <t>SRDAX</t>
        </is>
      </c>
    </row>
    <row r="67">
      <c r="A67" s="4" t="inlineStr">
        <is>
          <t>Annual or Semi-Annual Statement [Text Block]</t>
        </is>
      </c>
      <c r="B67" s="4" t="inlineStr">
        <is>
          <t xml:space="preserve">This annual shareholder report contains important information about the Stone Ridge Diversified Alternatives Fund for the period of November 1, 2023, to October 31,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stoneridgefunds.com/multi-strategy.html . You can also request this information by contacting us at 1-855-609-3680.</t>
        </is>
      </c>
    </row>
    <row r="70">
      <c r="A70" s="4" t="inlineStr">
        <is>
          <t>Additional Information Phone Number</t>
        </is>
      </c>
      <c r="B70" s="4" t="inlineStr">
        <is>
          <t>1-855-609-3680.</t>
        </is>
      </c>
    </row>
    <row r="71">
      <c r="A71" s="4" t="inlineStr">
        <is>
          <t>Additional Information Website</t>
        </is>
      </c>
      <c r="B71" s="4" t="inlineStr">
        <is>
          <t>https://www.stoneridgefunds.com/multi-strategy.html</t>
        </is>
      </c>
    </row>
    <row r="72">
      <c r="A72" s="4" t="inlineStr">
        <is>
          <t>Expenses [Text Block]</t>
        </is>
      </c>
      <c r="B72" s="4" t="inlineStr">
        <is>
          <t>WHAT WERE THE FUND COSTS FOR THE PAST YEAR? (based on a hypothetical $10,000 investment)
Class Name
Costs of a $10,000 investment (1)
Costs paid as a percentage of a $10,000 investment
Class I
$213
2.07%
(1) Expenses are equal to the share class’s expense ratio of 2.07%, multiplied by the average account value over the year.</t>
        </is>
      </c>
    </row>
    <row r="73">
      <c r="A73" s="4" t="inlineStr">
        <is>
          <t>Expenses Paid, Amount</t>
        </is>
      </c>
      <c r="B73" s="5" t="n">
        <v>213</v>
      </c>
    </row>
    <row r="74">
      <c r="A74" s="4" t="inlineStr">
        <is>
          <t>Expense Ratio, Percent</t>
        </is>
      </c>
      <c r="B74" s="6" t="n">
        <v>0.0207</v>
      </c>
    </row>
    <row r="75">
      <c r="A75" s="4" t="inlineStr">
        <is>
          <t>Factors Affecting Performance [Text Block]</t>
        </is>
      </c>
      <c r="B75" s="4" t="inlineStr">
        <is>
          <t>HOW DID THE FUND PERFORM LAST YEAR AND WHAT AFFECTED ITS PERFORMANCE? For the 12-month period ended October 31, 2024,the Fund’s Class I shares had a total return of 5.59%. The Fund seeks to generate positive returns through exposure to a diversified set of risk premiums, including reinsurance, market risk transfer, style premium investing, alternative lending, single family real estate, and art. The reinsurance risk premium strategy seeks to generate returns by investing in insurance-linked securities that provide counterparties protection against catastrophic events such as hurricanes or other natural disasters. The market risk transfer strategy seeks to generate returns through the sale of delta-hedged call and put options that provide counterparties with protection against changes in the market price of various assets such as oil or wheat. Style premium investing seeks to generate returns by investing in assets with certain well-known risk characteristics such as value, momentum and carry that have historically rewarded investors with higher returns. The style premium strategy generally holds both long and short positions to gain exposure to the desired risk characteristics. Alternative lending seeks to generate returns by buying and selling consumer loans, small business loans and student loans originated through non-traditional lending marketplaces. Single family real estate seeks to generate returns by investing in securities related to single family rental homes. Art seeks to generate returns by investing primarily in paintings, sculptures or other artistic objects from the Post-War and Contemporary collecting periods (1945-present) as well as other collecting periods. WHAT FACTORS INFLUENCED PERFORMANCE As discussed above, during the fiscal year ending October 31, 2024, the reinsurance strategy was the largest positive contributor to fund returns. Positive performance was a function of two concurrent market dynamics: a substantial rise in reinsurance premiums as a result of losses experienced from Hurricane Ian in 2022 as well as a supply-demand imbalance for capital in the reinsurance industry. The alternative lending and single family real estate strategies were also positive contributors. The style premia strategy was a negative contributor to Fund returns, with the commodity value and FX value styles the largest negative contributors to returns, while the commodity momentum style provided some positive offset. The market risk transfer strategy was also a modest negative contributor to Fund returns. The art strategy was not materially impactful to fund returns in the fiscal year. PERFORMANCE COMMENTARY During the fiscal year ending October 31, 2024, the reinsurance strategy was the largest positive contributor to fund returns. Positive performance was a function of two concurrent market dynamics: a substantial rise in reinsurance premiums as a result of losses experienced from Hurricane Ian in 2022 as well as a supply-demand imbalance for capital in the reinsurance industry. Despite five landfalling hurricanes in the U.S. during the 2024 hurricane season (including major Hurricanes Helene and Milton), the combination of generationally-high premiums earned during the year and higher deductibles for reinsurance contributed to the strong performance for the Diversified Alternatives Fund during the fiscal year. The alternative lending strategy was a positive contributor to returns as inflation moderated and the benefit of tightened credit standards on newly originated loans was realized, resulting in delinquency rates that were in line with or lower than expectations. Single family real estate was a positive contributor to fund returns as macro-economic factors such as moderating inflation and a stable unemployment rate provided support for continued payment of single family rents.</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Since Inception (04/30/2020)
Class I (without sales charge)
5.59
9.52
ICE BofA US 3-Month Treasury Bill Total Return Index
5.39
2.43</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www.stoneridgefunds.com/multi-strategy.html for more recent performance information. Visit   https://www.stoneridgefunds.com/multi-strategy.html for more recent performance information.</t>
        </is>
      </c>
    </row>
    <row r="81">
      <c r="A81" s="4" t="inlineStr">
        <is>
          <t>Net Assets</t>
        </is>
      </c>
      <c r="B81" s="5" t="n">
        <v>1422994713</v>
      </c>
    </row>
    <row r="82">
      <c r="A82" s="4" t="inlineStr">
        <is>
          <t>Holdings Count | $ / shares</t>
        </is>
      </c>
      <c r="B82" s="7" t="n">
        <v>8569</v>
      </c>
    </row>
    <row r="83">
      <c r="A83" s="4" t="inlineStr">
        <is>
          <t>Advisory Fees Paid, Amount</t>
        </is>
      </c>
      <c r="B83" s="5" t="n">
        <v>17276332</v>
      </c>
    </row>
    <row r="84">
      <c r="A84" s="4" t="inlineStr">
        <is>
          <t>Investment Company Portfolio Turnover</t>
        </is>
      </c>
      <c r="B84" s="6" t="n">
        <v>0.356</v>
      </c>
    </row>
    <row r="85">
      <c r="A85" s="4" t="inlineStr">
        <is>
          <t>Additional Fund Statistics [Text Block]</t>
        </is>
      </c>
      <c r="B85" s="4" t="inlineStr">
        <is>
          <t>KEY FUND STATISTICS (as of October 31, 2024)
Net Assets
$1,422,994,713
Number of Holdings
8,569
Net Advisory Fee
$17,276,332
Portfolio Turnover
35.60%</t>
        </is>
      </c>
    </row>
    <row r="86">
      <c r="A86" s="4" t="inlineStr">
        <is>
          <t>Holdings [Text Block]</t>
        </is>
      </c>
      <c r="B86" s="4" t="inlineStr">
        <is>
          <t>Asset Type
(%) of Net Assets
Asset-Backed Securities
8.3%
Event Linked Bonds
25.7%
Investment Companies
5.6%
Participation Notes
2.8%
Preference Shares
4.0%
Purchased Options
0.7%
Short-Term Investments
40.8%
Whole Loans- Consumer Loans
3.4%
Whole Loans- Small Business Loans
0.6%
Whole Loans- Student Loans
0.0%
Other (1)
8.1%
(1) Cash, cash equivalents, short-term investments and other assets in excess of liabilities.</t>
        </is>
      </c>
    </row>
    <row r="87">
      <c r="A87" s="4" t="inlineStr">
        <is>
          <t>Updated Prospectus Web Address</t>
        </is>
      </c>
      <c r="B87" s="4" t="inlineStr">
        <is>
          <t>https://www.stoneridgefunds.com/multi-strategy.html.</t>
        </is>
      </c>
    </row>
    <row r="88">
      <c r="A88" s="4" t="inlineStr">
        <is>
          <t>Class J</t>
        </is>
      </c>
      <c r="B88" s="4" t="inlineStr">
        <is>
          <t xml:space="preserve"> </t>
        </is>
      </c>
    </row>
    <row r="89">
      <c r="A89" s="3" t="inlineStr">
        <is>
          <t>Shareholder Report [Line Items]</t>
        </is>
      </c>
      <c r="B89" s="4" t="inlineStr">
        <is>
          <t xml:space="preserve"> </t>
        </is>
      </c>
    </row>
    <row r="90">
      <c r="A90" s="4" t="inlineStr">
        <is>
          <t>Fund Name</t>
        </is>
      </c>
      <c r="B90" s="4" t="inlineStr">
        <is>
          <t>Stone Ridge Diversified Alternatives Fund</t>
        </is>
      </c>
    </row>
    <row r="91">
      <c r="A91" s="4" t="inlineStr">
        <is>
          <t>Class Name</t>
        </is>
      </c>
      <c r="B91" s="4" t="inlineStr">
        <is>
          <t>Class J</t>
        </is>
      </c>
    </row>
    <row r="92">
      <c r="A92" s="4" t="inlineStr">
        <is>
          <t>Trading Symbol</t>
        </is>
      </c>
      <c r="B92" s="4" t="inlineStr">
        <is>
          <t>SRDBX</t>
        </is>
      </c>
    </row>
    <row r="93">
      <c r="A93" s="4" t="inlineStr">
        <is>
          <t>Annual or Semi-Annual Statement [Text Block]</t>
        </is>
      </c>
      <c r="B93" s="4" t="inlineStr">
        <is>
          <t xml:space="preserve">This annual shareholder report contains important information about the Stone Ridge Diversified Alternatives Fund for the period of November 1, 2023, to October 31,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stoneridgefunds.com/multi-strategy.html . You can also request this information by contacting us at 1-855-609-3680.</t>
        </is>
      </c>
    </row>
    <row r="96">
      <c r="A96" s="4" t="inlineStr">
        <is>
          <t>Additional Information Phone Number</t>
        </is>
      </c>
      <c r="B96" s="4" t="inlineStr">
        <is>
          <t>1-855-609-3680.</t>
        </is>
      </c>
    </row>
    <row r="97">
      <c r="A97" s="4" t="inlineStr">
        <is>
          <t>Additional Information Website</t>
        </is>
      </c>
      <c r="B97" s="4" t="inlineStr">
        <is>
          <t>https://www.stoneridgefunds.com/multi-strategy.html</t>
        </is>
      </c>
    </row>
    <row r="98">
      <c r="A98" s="4" t="inlineStr">
        <is>
          <t>Expenses [Text Block]</t>
        </is>
      </c>
      <c r="B98" s="4" t="inlineStr">
        <is>
          <t>WHAT WERE THE FUND COSTS FOR THE PAST YEAR? (based on a hypothetical $10,000 investment)
Class Name
Costs of a $10,000 investment (1)
Costs paid as a percentage of a $10,000 investment
Class J
$243
2.37%
(1) Expenses are equal to the share class’s expense ratio of 2.37%, multiplied by the average account value over the year.</t>
        </is>
      </c>
    </row>
    <row r="99">
      <c r="A99" s="4" t="inlineStr">
        <is>
          <t>Expenses Paid, Amount</t>
        </is>
      </c>
      <c r="B99" s="5" t="n">
        <v>243</v>
      </c>
    </row>
    <row r="100">
      <c r="A100" s="4" t="inlineStr">
        <is>
          <t>Expense Ratio, Percent</t>
        </is>
      </c>
      <c r="B100" s="6" t="n">
        <v>0.0237</v>
      </c>
    </row>
    <row r="101">
      <c r="A101" s="4" t="inlineStr">
        <is>
          <t>Factors Affecting Performance [Text Block]</t>
        </is>
      </c>
      <c r="B101" s="4" t="inlineStr">
        <is>
          <t>HOW DID THE FUND PERFORM LAST YEAR AND WHAT AFFECTED ITS PERFORMANCE? For the 12-month period ended October 31, 2024,the Fund’s Class J shares had a total return of 5.16%. The Fund seeks to generate positive returns through exposure to a diversified set of risk premiums, including reinsurance, market risk transfer, style premium investing, alternative lending, single family real estate, and art. The reinsurance risk premium strategy seeks to generate returns by investing in insurance-linked securities that provide counterparties protection against catastrophic events such as hurricanes or other natural disasters. The market risk transfer strategy seeks to generate returns through the sale of delta-hedged call and put options that provide counterparties with protection against changes in the market price of various assets such as oil or wheat. Style premium investing seeks to generate returns by investing in assets with certain well-known risk characteristics such as value, momentum and carry that have historically rewarded investors with higher returns. The style premium strategy generally holds both long and short positions to gain exposure to the desired risk characteristics. Alternative lending seeks to generate returns by buying and selling consumer loans, small business loans and student loans originated through non-traditional lending marketplaces. Single family real estate seeks to generate returns by investing in securities related to single family rental homes. Art seeks to generate returns by investing primarily in paintings, sculptures or other artistic objects from the Post-War and Contemporary collecting periods (1945-present) as well as other collecting periods. WHAT FACTORS INFLUENCED PERFORMANCE As discussed above, during the fiscal year ending October 31, 2024, the reinsurance strategy was the largest positive contributor to fund returns. Positive performance was a function of two concurrent market dynamics: a substantial rise in reinsurance premiums as a result of losses experienced from Hurricane Ian in 2022 as well as a supply-demand imbalance for capital in the reinsurance industry. The alternative lending and single family real estate strategies were also positive contributors. The style premia strategy was a negative contributor to Fund returns, with the commodity value and FX value styles the largest negative contributors to returns, while the commodity momentum style provided some positive offset. The market risk transfer strategy was also a modest negative contributor to Fund returns. The art strategy was not materially impactful to fund returns in the fiscal year. PERFORMANCE COMMENTARY During the fiscal year ending October 31, 2024, the reinsurance strategy was the largest positive contributor to fund returns. Positive performance was a function of two concurrent market dynamics: a substantial rise in reinsurance premiums as a result of losses experienced from Hurricane Ian in 2022 as well as a supply-demand imbalance for capital in the reinsurance industry. Despite five landfalling hurricanes in the U.S. during the 2024 hurricane season (including major Hurricanes Helene and Milton), the combination of generationally-high premiums earned during the year and higher deductibles for reinsurance contributed to the strong performance for the Diversified Alternatives Fund during the fiscal year. The alternative lending strategy was a positive contributor to returns as inflation moderated and the benefit of tightened credit standards on newly originated loans was realized, resulting in delinquency rates that were in line with or lower than expectations. Single family real estate was a positive contributor to fund returns as macro-economic factors such as moderating inflation and a stable unemployment rate provided support for continued payment of single family rents.</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ANNUAL AVERAGE TOTAL RETURN (%)
1 Year
Since Inception (04/30/2020)
Class J (without sales charge)
5.16
9.22
ICE BofA US 3-Month Treasury Bill Total Return Index
5.39
2.43</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https://www.stoneridgefunds.com/multi-strategy.html for more recent performance information. Visit   https://www.stoneridgefunds.com/multi-strategy.html for more recent performance information.</t>
        </is>
      </c>
    </row>
    <row r="107">
      <c r="A107" s="4" t="inlineStr">
        <is>
          <t>Net Assets</t>
        </is>
      </c>
      <c r="B107" s="5" t="n">
        <v>1422994713</v>
      </c>
    </row>
    <row r="108">
      <c r="A108" s="4" t="inlineStr">
        <is>
          <t>Holdings Count | $ / shares</t>
        </is>
      </c>
      <c r="B108" s="7" t="n">
        <v>8569</v>
      </c>
    </row>
    <row r="109">
      <c r="A109" s="4" t="inlineStr">
        <is>
          <t>Advisory Fees Paid, Amount</t>
        </is>
      </c>
      <c r="B109" s="5" t="n">
        <v>17276332</v>
      </c>
    </row>
    <row r="110">
      <c r="A110" s="4" t="inlineStr">
        <is>
          <t>Investment Company Portfolio Turnover</t>
        </is>
      </c>
      <c r="B110" s="6" t="n">
        <v>0.356</v>
      </c>
    </row>
    <row r="111">
      <c r="A111" s="4" t="inlineStr">
        <is>
          <t>Additional Fund Statistics [Text Block]</t>
        </is>
      </c>
      <c r="B111" s="4" t="inlineStr">
        <is>
          <t>KEY FUND STATISTICS (as of October 31, 2024)
Net Assets
$1,422,994,713
Number of Holdings
8,569
Net Advisory Fee
$17,276,332
Portfolio Turnover
35.60%</t>
        </is>
      </c>
    </row>
    <row r="112">
      <c r="A112" s="4" t="inlineStr">
        <is>
          <t>Holdings [Text Block]</t>
        </is>
      </c>
      <c r="B112" s="4" t="inlineStr">
        <is>
          <t>Asset Type
(%) of Net Assets
Asset-Backed Securities
8.3%
Event Linked Bonds
25.7%
Investment Companies
5.6%
Participation Notes
2.8%
Preference Shares
4.0%
Purchased Options
0.7%
Short-Term Investments
40.8%
Whole Loans- Consumer Loans
3.4%
Whole Loans- Small Business Loans
0.6%
Whole Loans- Student Loans
0.0%
Other (1)
8.1%
(1) Cash, cash equivalents, short-term investments and other assets in excess of liabilities.</t>
        </is>
      </c>
    </row>
    <row r="113">
      <c r="A113" s="4" t="inlineStr">
        <is>
          <t>Updated Prospectus Web Address</t>
        </is>
      </c>
      <c r="B113" s="4" t="inlineStr">
        <is>
          <t>https://www.stoneridgefunds.com/multi-strategy.htm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62" customWidth="1" min="1" max="1"/>
    <col width="5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42335946</v>
      </c>
      <c r="C5" s="5" t="n">
        <v>36659008</v>
      </c>
      <c r="D5" s="5" t="n">
        <v>29786213</v>
      </c>
      <c r="E5" s="5" t="n">
        <v>31862914</v>
      </c>
      <c r="F5" s="5" t="n">
        <v>31185403</v>
      </c>
      <c r="G5" s="5" t="n">
        <v>29496036</v>
      </c>
      <c r="H5" s="5" t="n">
        <v>28673334</v>
      </c>
      <c r="I5" s="5" t="n">
        <v>26695896</v>
      </c>
      <c r="J5" s="5" t="n">
        <v>28057455</v>
      </c>
      <c r="K5" s="5" t="n">
        <v>26266157</v>
      </c>
      <c r="L5" s="5" t="n">
        <v>25000000</v>
      </c>
    </row>
    <row r="6">
      <c r="A6" s="4" t="inlineStr">
        <is>
          <t>Class 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unt Value</t>
        </is>
      </c>
      <c r="B8" s="7" t="n">
        <v>835186</v>
      </c>
      <c r="C8" s="7" t="n">
        <v>724602</v>
      </c>
      <c r="D8" s="7" t="n">
        <v>588737</v>
      </c>
      <c r="E8" s="7" t="n">
        <v>630377</v>
      </c>
      <c r="F8" s="7" t="n">
        <v>618582</v>
      </c>
      <c r="G8" s="7" t="n">
        <v>585356</v>
      </c>
      <c r="H8" s="7" t="n">
        <v>569519</v>
      </c>
      <c r="I8" s="7" t="n">
        <v>531119</v>
      </c>
      <c r="J8" s="7" t="n">
        <v>559116</v>
      </c>
      <c r="K8" s="7" t="n">
        <v>524509</v>
      </c>
      <c r="L8" s="7" t="n">
        <v>500000</v>
      </c>
    </row>
    <row r="9">
      <c r="A9" s="4" t="inlineStr">
        <is>
          <t>Class 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 Value</t>
        </is>
      </c>
      <c r="B11" s="7" t="n">
        <v>753240</v>
      </c>
      <c r="C11" s="7" t="n">
        <v>713939</v>
      </c>
      <c r="D11" s="7" t="n">
        <v>567464</v>
      </c>
      <c r="E11" s="7" t="n">
        <v>576722</v>
      </c>
      <c r="F11" s="7" t="n">
        <v>521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lass J</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743805</v>
      </c>
      <c r="C14" s="7" t="n">
        <v>706672</v>
      </c>
      <c r="D14" s="7" t="n">
        <v>563461</v>
      </c>
      <c r="E14" s="7" t="n">
        <v>574377</v>
      </c>
      <c r="F14" s="7" t="n">
        <v>521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CE BofA US 3-Month Treasury Bill Total Return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CE BofA US 3-Month Treasury Bill Total Return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9553173</v>
      </c>
      <c r="C18" s="7" t="n">
        <v>28042698</v>
      </c>
      <c r="D18" s="7" t="n">
        <v>26764951</v>
      </c>
      <c r="E18" s="7" t="n">
        <v>26558179</v>
      </c>
      <c r="F18" s="7" t="n">
        <v>26543498</v>
      </c>
      <c r="G18" s="7" t="n">
        <v>26302470</v>
      </c>
      <c r="H18" s="7" t="n">
        <v>25684767</v>
      </c>
      <c r="I18" s="7" t="n">
        <v>25261328</v>
      </c>
      <c r="J18" s="7" t="n">
        <v>25080548</v>
      </c>
      <c r="K18" s="7" t="n">
        <v>25004060</v>
      </c>
      <c r="L18" s="7" t="n">
        <v>25000000</v>
      </c>
    </row>
    <row r="19">
      <c r="A19" s="4" t="inlineStr">
        <is>
          <t>ICE BofA US 3-Month Treasury Bill Total Return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ICE BofA US 3-Month Treasury Bill Total Return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591063</v>
      </c>
      <c r="C22" s="7" t="n">
        <v>560854</v>
      </c>
      <c r="D22" s="7" t="n">
        <v>535299</v>
      </c>
      <c r="E22" s="7" t="n">
        <v>531164</v>
      </c>
      <c r="F22" s="7" t="n">
        <v>530870</v>
      </c>
      <c r="G22" s="5" t="n">
        <v>526049</v>
      </c>
      <c r="H22" s="5" t="n">
        <v>513695</v>
      </c>
      <c r="I22" s="5" t="n">
        <v>505227</v>
      </c>
      <c r="J22" s="5" t="n">
        <v>501611</v>
      </c>
      <c r="K22" s="5" t="n">
        <v>500081</v>
      </c>
      <c r="L22" s="5" t="n">
        <v>500000</v>
      </c>
    </row>
    <row r="23">
      <c r="A23" s="4" t="inlineStr">
        <is>
          <t>ICE BofA US 3-Month Treasury Bill Total Return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ICE BofA US 3-Month Treasury Bill Total Return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557051</v>
      </c>
      <c r="C26" s="7" t="n">
        <v>528580</v>
      </c>
      <c r="D26" s="7" t="n">
        <v>504495</v>
      </c>
      <c r="E26" s="7" t="n">
        <v>500598</v>
      </c>
      <c r="F26" s="7" t="n">
        <v>50032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CE BofA US 3-Month Treasury Bill Total Return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ICE BofA US 3-Month Treasury Bill Total Return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557051</v>
      </c>
      <c r="C30" s="5" t="n">
        <v>528580</v>
      </c>
      <c r="D30" s="5" t="n">
        <v>504495</v>
      </c>
      <c r="E30" s="5" t="n">
        <v>500598</v>
      </c>
      <c r="F30" s="5" t="n">
        <v>50032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2" customWidth="1" min="1" max="1"/>
    <col width="53"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54 Months Ended</t>
        </is>
      </c>
      <c r="D1" s="2" t="inlineStr">
        <is>
          <t>60 Months Ended</t>
        </is>
      </c>
      <c r="E1" s="2" t="inlineStr">
        <is>
          <t>120 Months Ended</t>
        </is>
      </c>
    </row>
    <row r="2">
      <c r="B2" s="2" t="inlineStr">
        <is>
          <t>Oct. 31, 2024</t>
        </is>
      </c>
      <c r="C2" s="2" t="inlineStr">
        <is>
          <t>Oct. 31, 2024</t>
        </is>
      </c>
      <c r="D2" s="2" t="inlineStr">
        <is>
          <t>Oct. 31, 2024</t>
        </is>
      </c>
      <c r="E2" s="2" t="inlineStr">
        <is>
          <t>Oct. 31, 2024</t>
        </is>
      </c>
    </row>
    <row r="3">
      <c r="A3" s="4" t="inlineStr">
        <is>
          <t>Without Sales Load [Member] | Class I</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I (without sales charge)</t>
        </is>
      </c>
      <c r="C5" s="4" t="inlineStr">
        <is>
          <t xml:space="preserve"> </t>
        </is>
      </c>
      <c r="D5" s="4" t="inlineStr">
        <is>
          <t xml:space="preserve"> </t>
        </is>
      </c>
      <c r="E5" s="4" t="inlineStr">
        <is>
          <t xml:space="preserve"> </t>
        </is>
      </c>
    </row>
    <row r="6">
      <c r="A6" s="4" t="inlineStr">
        <is>
          <t>Average Annual Return, Percent</t>
        </is>
      </c>
      <c r="B6" s="6" t="n">
        <v>0.1548</v>
      </c>
      <c r="C6" s="4" t="inlineStr">
        <is>
          <t xml:space="preserve"> </t>
        </is>
      </c>
      <c r="D6" s="6" t="n">
        <v>0.07489999999999999</v>
      </c>
      <c r="E6" s="6" t="n">
        <v>0.0541</v>
      </c>
    </row>
    <row r="7">
      <c r="A7" s="4" t="inlineStr">
        <is>
          <t>Without Sales Load [Member] | Class M</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M (without sales charge)</t>
        </is>
      </c>
      <c r="C9" s="4" t="inlineStr">
        <is>
          <t xml:space="preserve"> </t>
        </is>
      </c>
      <c r="D9" s="4" t="inlineStr">
        <is>
          <t xml:space="preserve"> </t>
        </is>
      </c>
      <c r="E9" s="4" t="inlineStr">
        <is>
          <t xml:space="preserve"> </t>
        </is>
      </c>
    </row>
    <row r="10">
      <c r="A10" s="4" t="inlineStr">
        <is>
          <t>Average Annual Return, Percent</t>
        </is>
      </c>
      <c r="B10" s="6" t="n">
        <v>0.1526</v>
      </c>
      <c r="C10" s="4" t="inlineStr">
        <is>
          <t xml:space="preserve"> </t>
        </is>
      </c>
      <c r="D10" s="6" t="n">
        <v>0.0737</v>
      </c>
      <c r="E10" s="6" t="n">
        <v>0.0526</v>
      </c>
    </row>
    <row r="11">
      <c r="A11" s="4" t="inlineStr">
        <is>
          <t>Without Sales Load [Member] | Class I</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Class I (without sales charge)</t>
        </is>
      </c>
      <c r="C13" s="4" t="inlineStr">
        <is>
          <t xml:space="preserve"> </t>
        </is>
      </c>
      <c r="D13" s="4" t="inlineStr">
        <is>
          <t xml:space="preserve"> </t>
        </is>
      </c>
      <c r="E13" s="4" t="inlineStr">
        <is>
          <t xml:space="preserve"> </t>
        </is>
      </c>
    </row>
    <row r="14">
      <c r="A14" s="4" t="inlineStr">
        <is>
          <t>Average Annual Return, Percent</t>
        </is>
      </c>
      <c r="B14" s="6" t="n">
        <v>0.0559</v>
      </c>
      <c r="C14" s="6" t="n">
        <v>0.09520000000000001</v>
      </c>
      <c r="D14" s="4" t="inlineStr">
        <is>
          <t xml:space="preserve"> </t>
        </is>
      </c>
      <c r="E14" s="4" t="inlineStr">
        <is>
          <t xml:space="preserve"> </t>
        </is>
      </c>
    </row>
    <row r="15">
      <c r="A15" s="4" t="inlineStr">
        <is>
          <t>Without Sales Load [Member] | Class J</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Class J (without sales charge)</t>
        </is>
      </c>
      <c r="C17" s="4" t="inlineStr">
        <is>
          <t xml:space="preserve"> </t>
        </is>
      </c>
      <c r="D17" s="4" t="inlineStr">
        <is>
          <t xml:space="preserve"> </t>
        </is>
      </c>
      <c r="E17" s="4" t="inlineStr">
        <is>
          <t xml:space="preserve"> </t>
        </is>
      </c>
    </row>
    <row r="18">
      <c r="A18" s="4" t="inlineStr">
        <is>
          <t>Average Annual Return, Percent</t>
        </is>
      </c>
      <c r="B18" s="6" t="n">
        <v>0.0516</v>
      </c>
      <c r="C18" s="6" t="n">
        <v>0.0922</v>
      </c>
      <c r="D18" s="4" t="inlineStr">
        <is>
          <t xml:space="preserve"> </t>
        </is>
      </c>
      <c r="E18" s="4" t="inlineStr">
        <is>
          <t xml:space="preserve"> </t>
        </is>
      </c>
    </row>
    <row r="19">
      <c r="A19" s="4" t="inlineStr">
        <is>
          <t>ICE BofA US 3-Month Treasury Bill Total Return Index [Member]</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ICE BofA US 3-Month Treasury Bill Total Return Index</t>
        </is>
      </c>
      <c r="C21" s="4" t="inlineStr">
        <is>
          <t xml:space="preserve"> </t>
        </is>
      </c>
      <c r="D21" s="4" t="inlineStr">
        <is>
          <t xml:space="preserve"> </t>
        </is>
      </c>
      <c r="E21" s="4" t="inlineStr">
        <is>
          <t xml:space="preserve"> </t>
        </is>
      </c>
    </row>
    <row r="22">
      <c r="A22" s="4" t="inlineStr">
        <is>
          <t>Average Annual Return, Percent</t>
        </is>
      </c>
      <c r="B22" s="6" t="n">
        <v>0.0539</v>
      </c>
      <c r="C22" s="4" t="inlineStr">
        <is>
          <t xml:space="preserve"> </t>
        </is>
      </c>
      <c r="D22" s="6" t="n">
        <v>0.0236</v>
      </c>
      <c r="E22" s="6" t="n">
        <v>0.0169</v>
      </c>
    </row>
    <row r="23">
      <c r="A23" s="4" t="inlineStr">
        <is>
          <t>ICE BofA US 3-Month Treasury Bill Total Return Index [Member]</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ICE BofA US 3-Month Treasury Bill Total Return Index</t>
        </is>
      </c>
      <c r="C25" s="4" t="inlineStr">
        <is>
          <t xml:space="preserve"> </t>
        </is>
      </c>
      <c r="D25" s="4" t="inlineStr">
        <is>
          <t xml:space="preserve"> </t>
        </is>
      </c>
      <c r="E25" s="4" t="inlineStr">
        <is>
          <t xml:space="preserve"> </t>
        </is>
      </c>
    </row>
    <row r="26">
      <c r="A26" s="4" t="inlineStr">
        <is>
          <t>Average Annual Return, Percent</t>
        </is>
      </c>
      <c r="B26" s="6" t="n">
        <v>0.0539</v>
      </c>
      <c r="C26" s="4" t="inlineStr">
        <is>
          <t xml:space="preserve"> </t>
        </is>
      </c>
      <c r="D26" s="6" t="n">
        <v>0.0236</v>
      </c>
      <c r="E26" s="6" t="n">
        <v>0.0169</v>
      </c>
    </row>
    <row r="27">
      <c r="A27" s="4" t="inlineStr">
        <is>
          <t>ICE BofA US 3-Month Treasury Bill Total Return Index [Membe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ICE BofA US 3-Month Treasury Bill Total Return Index</t>
        </is>
      </c>
      <c r="C29" s="4" t="inlineStr">
        <is>
          <t xml:space="preserve"> </t>
        </is>
      </c>
      <c r="D29" s="4" t="inlineStr">
        <is>
          <t xml:space="preserve"> </t>
        </is>
      </c>
      <c r="E29" s="4" t="inlineStr">
        <is>
          <t xml:space="preserve"> </t>
        </is>
      </c>
    </row>
    <row r="30">
      <c r="A30" s="4" t="inlineStr">
        <is>
          <t>Average Annual Return, Percent</t>
        </is>
      </c>
      <c r="B30" s="6" t="n">
        <v>0.0539</v>
      </c>
      <c r="C30" s="6" t="n">
        <v>0.0243</v>
      </c>
      <c r="D30" s="4" t="inlineStr">
        <is>
          <t xml:space="preserve"> </t>
        </is>
      </c>
      <c r="E30" s="4" t="inlineStr">
        <is>
          <t xml:space="preserve"> </t>
        </is>
      </c>
    </row>
    <row r="31">
      <c r="A31" s="4" t="inlineStr">
        <is>
          <t>ICE BofA US 3-Month Treasury Bill Total Return Index [Membe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ICE BofA US 3-Month Treasury Bill Total Return Index</t>
        </is>
      </c>
      <c r="C33" s="4" t="inlineStr">
        <is>
          <t xml:space="preserve"> </t>
        </is>
      </c>
      <c r="D33" s="4" t="inlineStr">
        <is>
          <t xml:space="preserve"> </t>
        </is>
      </c>
      <c r="E33" s="4" t="inlineStr">
        <is>
          <t xml:space="preserve"> </t>
        </is>
      </c>
    </row>
    <row r="34">
      <c r="A34" s="4" t="inlineStr">
        <is>
          <t>Average Annual Return, Percent</t>
        </is>
      </c>
      <c r="B34" s="6" t="n">
        <v>0.0539</v>
      </c>
      <c r="C34" s="6" t="n">
        <v>0.0243</v>
      </c>
      <c r="D34" s="4" t="inlineStr">
        <is>
          <t xml:space="preserve"> </t>
        </is>
      </c>
      <c r="E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4" customWidth="1" min="1" max="1"/>
    <col width="22" customWidth="1" min="2" max="2"/>
    <col width="13" customWidth="1" min="3" max="3"/>
  </cols>
  <sheetData>
    <row r="1">
      <c r="A1" s="2" t="inlineStr">
        <is>
          <t>Label</t>
        </is>
      </c>
      <c r="B1" s="1" t="inlineStr">
        <is>
          <t>Element</t>
        </is>
      </c>
      <c r="C1" s="2" t="inlineStr">
        <is>
          <t>Value</t>
        </is>
      </c>
    </row>
    <row r="2">
      <c r="A2" s="4" t="inlineStr">
        <is>
          <t>Class I | 2024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7</v>
      </c>
    </row>
    <row r="5">
      <c r="A5" s="4" t="inlineStr">
        <is>
          <t>Class I | 2025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19</v>
      </c>
    </row>
    <row r="8">
      <c r="A8" s="4" t="inlineStr">
        <is>
          <t>Class I | 2026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256</v>
      </c>
    </row>
    <row r="11">
      <c r="A11" s="4" t="inlineStr">
        <is>
          <t>Class I | 2027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274</v>
      </c>
    </row>
    <row r="14">
      <c r="A14" s="4" t="inlineStr">
        <is>
          <t>Class I | 2028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7099999999999999</v>
      </c>
    </row>
    <row r="17">
      <c r="A17" s="4" t="inlineStr">
        <is>
          <t>Class I | 2029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1</v>
      </c>
    </row>
    <row r="20">
      <c r="A20" s="4" t="inlineStr">
        <is>
          <t>Class I | Not Applicable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104</v>
      </c>
    </row>
    <row r="23">
      <c r="A23" s="4" t="inlineStr">
        <is>
          <t>Class I |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4" customWidth="1" min="1" max="1"/>
    <col width="22" customWidth="1" min="2" max="2"/>
    <col width="13" customWidth="1" min="3" max="3"/>
  </cols>
  <sheetData>
    <row r="1">
      <c r="A1" s="2" t="inlineStr">
        <is>
          <t>Label</t>
        </is>
      </c>
      <c r="B1" s="1" t="inlineStr">
        <is>
          <t>Element</t>
        </is>
      </c>
      <c r="C1" s="2" t="inlineStr">
        <is>
          <t>Value</t>
        </is>
      </c>
    </row>
    <row r="2">
      <c r="A2" s="4" t="inlineStr">
        <is>
          <t>Class M | 2024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7</v>
      </c>
    </row>
    <row r="5">
      <c r="A5" s="4" t="inlineStr">
        <is>
          <t>Class M | 2025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19</v>
      </c>
    </row>
    <row r="8">
      <c r="A8" s="4" t="inlineStr">
        <is>
          <t>Class M | 2026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256</v>
      </c>
    </row>
    <row r="11">
      <c r="A11" s="4" t="inlineStr">
        <is>
          <t>Class M | 2027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274</v>
      </c>
    </row>
    <row r="14">
      <c r="A14" s="4" t="inlineStr">
        <is>
          <t>Class M | 2028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7099999999999999</v>
      </c>
    </row>
    <row r="17">
      <c r="A17" s="4" t="inlineStr">
        <is>
          <t>Class M | 2029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1</v>
      </c>
    </row>
    <row r="20">
      <c r="A20" s="4" t="inlineStr">
        <is>
          <t>Class M | Not Applicable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104</v>
      </c>
    </row>
    <row r="23">
      <c r="A23" s="4" t="inlineStr">
        <is>
          <t>Class M |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I | Asset-Backed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3</v>
      </c>
    </row>
    <row r="5">
      <c r="A5" s="4" t="inlineStr">
        <is>
          <t>Class I | Event Linked Bon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57</v>
      </c>
    </row>
    <row r="8">
      <c r="A8" s="4" t="inlineStr">
        <is>
          <t>Class I | Investment Compan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6</v>
      </c>
    </row>
    <row r="11">
      <c r="A11" s="4" t="inlineStr">
        <is>
          <t>Class I | Participation Not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8</v>
      </c>
    </row>
    <row r="14">
      <c r="A14" s="4" t="inlineStr">
        <is>
          <t>Class I | Preference Shar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4</v>
      </c>
    </row>
    <row r="17">
      <c r="A17" s="4" t="inlineStr">
        <is>
          <t>Class I | Purchased Op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7</v>
      </c>
    </row>
    <row r="20">
      <c r="A20" s="4" t="inlineStr">
        <is>
          <t>Class I | Short-Term Investm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408</v>
      </c>
    </row>
    <row r="23">
      <c r="A23" s="4" t="inlineStr">
        <is>
          <t>Class I | Whole Loans- Consumer Loan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4</v>
      </c>
    </row>
    <row r="26">
      <c r="A26" s="4" t="inlineStr">
        <is>
          <t>Class I | Whole Loans- Small Business Loa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6</v>
      </c>
    </row>
    <row r="29">
      <c r="A29" s="4" t="inlineStr">
        <is>
          <t>Class I | Whole Loans- Student Loa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v>
      </c>
    </row>
    <row r="32">
      <c r="A32" s="4" t="inlineStr">
        <is>
          <t>Class I |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J | Asset-Backed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3</v>
      </c>
    </row>
    <row r="5">
      <c r="A5" s="4" t="inlineStr">
        <is>
          <t>Class J | Event Linked Bon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57</v>
      </c>
    </row>
    <row r="8">
      <c r="A8" s="4" t="inlineStr">
        <is>
          <t>Class J | Investment Compan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6</v>
      </c>
    </row>
    <row r="11">
      <c r="A11" s="4" t="inlineStr">
        <is>
          <t>Class J | Participation Not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8</v>
      </c>
    </row>
    <row r="14">
      <c r="A14" s="4" t="inlineStr">
        <is>
          <t>Class J | Preference Shar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4</v>
      </c>
    </row>
    <row r="17">
      <c r="A17" s="4" t="inlineStr">
        <is>
          <t>Class J | Purchased Op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7</v>
      </c>
    </row>
    <row r="20">
      <c r="A20" s="4" t="inlineStr">
        <is>
          <t>Class J | Short-Term Investm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408</v>
      </c>
    </row>
    <row r="23">
      <c r="A23" s="4" t="inlineStr">
        <is>
          <t>Class J | Whole Loans- Consumer Loan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4</v>
      </c>
    </row>
    <row r="26">
      <c r="A26" s="4" t="inlineStr">
        <is>
          <t>Class J | Whole Loans- Small Business Loa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6</v>
      </c>
    </row>
    <row r="29">
      <c r="A29" s="4" t="inlineStr">
        <is>
          <t>Class J | Whole Loans- Student Loa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v>
      </c>
    </row>
    <row r="32">
      <c r="A32" s="4" t="inlineStr">
        <is>
          <t>Class J |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1:54:21Z</dcterms:created>
  <dcterms:modified xmlns:dcterms="http://purl.org/dc/terms/" xmlns:xsi="http://www.w3.org/2001/XMLSchema-instance" xsi:type="dcterms:W3CDTF">2025-01-10T21:54:21Z</dcterms:modified>
</cp:coreProperties>
</file>